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T. Rowe Price U.S. Bond Enhanced Index Fund, Inc.</t>
        </is>
      </c>
    </row>
    <row r="6">
      <c r="A6" s="4" t="inlineStr">
        <is>
          <t>Central Index Key</t>
        </is>
      </c>
      <c r="B6" s="4" t="inlineStr">
        <is>
          <t>dei_EntityCentralIndexKey</t>
        </is>
      </c>
      <c r="C6" s="4" t="inlineStr">
        <is>
          <t>000112092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1,
		2020</t>
        </is>
      </c>
    </row>
    <row r="9">
      <c r="A9" s="4" t="inlineStr">
        <is>
          <t>Document Effective Date</t>
        </is>
      </c>
      <c r="B9" s="4" t="inlineStr">
        <is>
          <t>dei_DocumentEffectiveDate</t>
        </is>
      </c>
      <c r="C9" s="4" t="inlineStr">
        <is>
          <t>Jul. 31,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T.
Rowe Price U.S. Bond Enhanced Index Fund Supplement to Prospectus Dated
March 1, 2020 The fund’s Board of Directors has approved changes to the fund’s name and fee structure.
These changes will become effective on October 1, 2020. Effective October 1, 2020, the fund will change
its name from the T. Rowe Price U.S. Bond Enhanced Index Fund to the T. Rowe Price QM U.S. Bond Index
Fund. The
fund currently pays T. Rowe Price an annual all-inclusive management fee of 0.30% based on the fund’s
average daily net assets. The management fee is calculated and accrued daily and it includes investment
management services and ordinary, recurring operating expenses, but does not cover interest; expenses
related to borrowings, taxes, and brokerage and other transaction costs; or nonrecurring, extraordinary
expenses. Effective
October 1, 2020, the fund will begin paying T. Rowe Price an annual investment management fee of 0.07%
based on the fund’s average daily net assets and the fund will bear its own operating expenses, subject
to certain limitations. Also effective October 1, 2020, T. Rowe Price has agreed to limit the fund’s
total expense ratio to 0.25% of the fund’s average daily net assets, through at least February 28,
2023, and T. Rowe Price has agreed to a permanent expense limitation that will not expire limiting the
fund’s total expense ratio to no more than 0.30% of the fund’s average daily net assets. Effective
October 1, 2020, the following changes will be made to the prospectus: The fee table and expense example
on page 1 will be revised as follows: Fees and Expenses of the Fund Shareholder
fees (fees paid directly from your investment) Maximum account fee $20 a Annual
fund operating expenses Management fees 0.07 % b Distribution and service
(12b-1) fees — Other expenses 0.20 Total annual fund operating expenses 0.27 Fee waiver/expense reimbursement (0.02 ) b,c Total annual fund operating expenses after fee waiver/expense reimbursement 0.25 b,c a Subject
to certain exceptions, accounts with a balance of less than $10,000 are charged an annual $20 fee. b Restated
to reflect current fees. c T. Rowe Price Associates,
Inc., has contractually agreed (through February 28, 2023) to waive its fees and/or bear any expenses
(excluding interest; expenses related to borrowings, taxes, and brokerage; nonrecurring, extraordinary
expenses; and acquired fund fees and expenses) that would cause the fund’s ratio of expenses to exceed
0.25% of the fund’s average daily net assets. The agreement may only be terminated at any time after
February 28, 2023, with approval by the fund’s Board of Directors. Fees waived and expenses paid under this
agreement are subject to reimbursement to T. Rowe Price Associates, Inc., by the fund whenever the fund’s
expense ratio is below 0.25%. However, no reimbursement will be made more than three years from the date
such amounts were initially waived or reimbursed. The fund may only make repayments to T. Rowe Price
Associates, Inc., if such repayment does not cause the fund’s expense ratio (after the repayment is
taken into account) to exceed the lesser of: (1) the expense limitation in place at the time such amounts
were waived; or (2) the fund’s current expense limitation. Example 1 year 3 years 5 years 10 years $26 $82 $147 $338 The second paragraph under
“Principal Investment Strategies” on page 2 will be revised as follows: While
the fund’s portfolio is structured to have similar overall characteristics to the fund’s benchmark
index, the portfolio manager may adjust certain holdings in relation to their weighting in the index
and rely on quantitative models (as indicated by the “QM” in the fund’s name) in an attempt to
generate a modest amount of outperformance over the index. These quantitative models are designed to
help replicate the overall risk factors and other characteristics of the index in a more efficient manner
and to inform overweighting and underweighting of sub-sectors relative to the index, which are designed
in part to provide performance that incrementally exceeds that of the index. In conjunction with the
quantitative models, the portfolio manager evaluates specific traits and sectors within the fund’s
benchmark index and, within each broad segment of the index (such as corporate bonds, U.S. government
securities, and asset- and mortgage-backed securities), selects a set of U.S. dollar-denominated bonds
that represents key benchmark traits. The most important of these traits are interest rate sensitivity,
credit quality, and sector diversification, although other characteristics may be considered. Based on
the portfolio manager’s evaluation of quantitative models, and views as to the relative value or attractiveness
of a specific trait or sector, the fund places a slightly greater or lesser emphasis on certain index
characteristics than their representation in the index. This could result in the fund being underweight
or overweight in certain sectors versus the benchmark index, or having a duration that differs from that
of the index. The
descriptions of enhanced index investing and tracking error under “Principal Risks” on page 3 will
be revised as follows: Index
investing Tracking err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U.S. Bond Enhanced Index Fund, Inc.</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T.
Rowe Price U.S. Bond Enhanced Index Fund Supplement to Prospectus Dated
March 1, 2020 The fund’s Board of Directors has approved changes to the fund’s name and fee structure.
These changes will become effective on October 1, 2020. Effective October 1, 2020, the fund will change
its name from the T. Rowe Price U.S. Bond Enhanced Index Fund to the T. Rowe Price QM U.S. Bond Index
Fund. The
fund currently pays T. Rowe Price an annual all-inclusive management fee of 0.30% based on the fund’s
average daily net assets. The management fee is calculated and accrued daily and it includes investment
management services and ordinary, recurring operating expenses, but does not cover interest; expenses
related to borrowings, taxes, and brokerage and other transaction costs; or nonrecurring, extraordinary
expenses. Effective
October 1, 2020, the fund will begin paying T. Rowe Price an annual investment management fee of 0.07%
based on the fund’s average daily net assets and the fund will bear its own operating expenses, subject
to certain limitations. Also effective October 1, 2020, T. Rowe Price has agreed to limit the fund’s
total expense ratio to 0.25% of the fund’s average daily net assets, through at least February 28,
2023, and T. Rowe Price has agreed to a permanent expense limitation that will not expire limiting the
fund’s total expense ratio to no more than 0.30% of the fund’s average daily net assets. Effective
October 1, 2020, the following changes will be made to the prospectus: The fee table and expense example
on page 1 will be revised as follows: Fees and Expenses of the Fund Shareholder
fees (fees paid directly from your investment) Maximum account fee $20 a Annual
fund operating expenses Management fees 0.07 % b Distribution and service
(12b-1) fees — Other expenses 0.20 Total annual fund operating expenses 0.27 Fee waiver/expense reimbursement (0.02 ) b,c Total annual fund operating expenses after fee waiver/expense reimbursement 0.25 b,c a Subject
to certain exceptions, accounts with a balance of less than $10,000 are charged an annual $20 fee. b Restated
to reflect current fees. c T. Rowe Price Associates,
Inc., has contractually agreed (through February 28, 2023) to waive its fees and/or bear any expenses
(excluding interest; expenses related to borrowings, taxes, and brokerage; nonrecurring, extraordinary
expenses; and acquired fund fees and expenses) that would cause the fund’s ratio of expenses to exceed
0.25% of the fund’s average daily net assets. The agreement may only be terminated at any time after
February 28, 2023, with approval by the fund’s Board of Directors. Fees waived and expenses paid under this
agreement are subject to reimbursement to T. Rowe Price Associates, Inc., by the fund whenever the fund’s
expense ratio is below 0.25%. However, no reimbursement will be made more than three years from the date
such amounts were initially waived or reimbursed. The fund may only make repayments to T. Rowe Price
Associates, Inc., if such repayment does not cause the fund’s expense ratio (after the repayment is
taken into account) to exceed the lesser of: (1) the expense limitation in place at the time such amounts
were waived; or (2) the fund’s current expense limitation. Example 1 year 3 years 5 years 10 years $26 $82 $147 $338 The second paragraph under
“Principal Investment Strategies” on page 2 will be revised as follows: While
the fund’s portfolio is structured to have similar overall characteristics to the fund’s benchmark
index, the portfolio manager may adjust certain holdings in relation to their weighting in the index
and rely on quantitative models (as indicated by the “QM” in the fund’s name) in an attempt to
generate a modest amount of outperformance over the index. These quantitative models are designed to
help replicate the overall risk factors and other characteristics of the index in a more efficient manner
and to inform overweighting and underweighting of sub-sectors relative to the index, which are designed
in part to provide performance that incrementally exceeds that of the index. In conjunction with the
quantitative models, the portfolio manager evaluates specific traits and sectors within the fund’s
benchmark index and, within each broad segment of the index (such as corporate bonds, U.S. government
securities, and asset- and mortgage-backed securities), selects a set of U.S. dollar-denominated bonds
that represents key benchmark traits. The most important of these traits are interest rate sensitivity,
credit quality, and sector diversification, although other characteristics may be considered. Based on
the portfolio manager’s evaluation of quantitative models, and views as to the relative value or attractiveness
of a specific trait or sector, the fund places a slightly greater or lesser emphasis on certain index
characteristics than their representation in the index. This could result in the fund being underweight
or overweight in certain sectors versus the benchmark index, or having a duration that differs from that
of the index. The
descriptions of enhanced index investing and tracking error under “Principal Risks” on page 3 will
be revised as follows: Index
investing Tracking error</t>
        </is>
      </c>
    </row>
    <row r="6">
      <c r="A6" s="4" t="inlineStr">
        <is>
          <t>T. Rowe Price U.S. Bond Enhanced Index Fund, Inc.</t>
        </is>
      </c>
    </row>
    <row r="7">
      <c r="A7" s="3" t="inlineStr">
        <is>
          <t>Risk/Return:</t>
        </is>
      </c>
      <c r="B7" s="4" t="inlineStr">
        <is>
          <t>rr_RiskReturnAbstract</t>
        </is>
      </c>
    </row>
    <row r="8">
      <c r="A8" s="4" t="inlineStr">
        <is>
          <t>Supplement to Prospectus [Text Block]</t>
        </is>
      </c>
      <c r="B8" s="4" t="inlineStr">
        <is>
          <t>rr_SupplementToProspectusTextBlock</t>
        </is>
      </c>
      <c r="C8" s="4" t="inlineStr">
        <is>
          <t>T.
Rowe Price U.S. Bond Enhanced Index Fund Supplement to Prospectus Dated
March 1, 2020 The fund’s Board of Directors has approved changes to the fund’s name and fee structure.
These changes will become effective on October 1, 2020. Effective October 1, 2020, the fund will change
its name from the T. Rowe Price U.S. Bond Enhanced Index Fund to the T. Rowe Price QM U.S. Bond Index
Fund. The
fund currently pays T. Rowe Price an annual all-inclusive management fee of 0.30% based on the fund’s
average daily net assets. The management fee is calculated and accrued daily and it includes investment
management services and ordinary, recurring operating expenses, but does not cover interest; expenses
related to borrowings, taxes, and brokerage and other transaction costs; or nonrecurring, extraordinary
expenses. Effective
October 1, 2020, the fund will begin paying T. Rowe Price an annual investment management fee of 0.07%
based on the fund’s average daily net assets and the fund will bear its own operating expenses, subject
to certain limitations. Also effective October 1, 2020, T. Rowe Price has agreed to limit the fund’s
total expense ratio to 0.25% of the fund’s average daily net assets, through at least February 28,
2023, and T. Rowe Price has agreed to a permanent expense limitation that will not expire limiting the
fund’s total expense ratio to no more than 0.30% of the fund’s average daily net assets. Effective
October 1, 2020, the following changes will be made to the prospectus: The fee table and expense example
on page 1 will be revised as follows: Fees and Expenses of the Fund Shareholder
fees (fees paid directly from your investment) Maximum account fee $20 a Annual
fund operating expenses Management fees 0.07 % b Distribution and service
(12b-1) fees — Other expenses 0.20 Total annual fund operating expenses 0.27 Fee waiver/expense reimbursement (0.02 ) b,c Total annual fund operating expenses after fee waiver/expense reimbursement 0.25 b,c a Subject
to certain exceptions, accounts with a balance of less than $10,000 are charged an annual $20 fee. b Restated
to reflect current fees. c T. Rowe Price Associates,
Inc., has contractually agreed (through February 28, 2023) to waive its fees and/or bear any expenses
(excluding interest; expenses related to borrowings, taxes, and brokerage; nonrecurring, extraordinary
expenses; and acquired fund fees and expenses) that would cause the fund’s ratio of expenses to exceed
0.25% of the fund’s average daily net assets. The agreement may only be terminated at any time after
February 28, 2023, with approval by the fund’s Board of Directors. Fees waived and expenses paid under this
agreement are subject to reimbursement to T. Rowe Price Associates, Inc., by the fund whenever the fund’s
expense ratio is below 0.25%. However, no reimbursement will be made more than three years from the date
such amounts were initially waived or reimbursed. The fund may only make repayments to T. Rowe Price
Associates, Inc., if such repayment does not cause the fund’s expense ratio (after the repayment is
taken into account) to exceed the lesser of: (1) the expense limitation in place at the time such amounts
were waived; or (2) the fund’s current expense limitation. Example 1 year 3 years 5 years 10 years $26 $82 $147 $338 The second paragraph under
“Principal Investment Strategies” on page 2 will be revised as follows: While
the fund’s portfolio is structured to have similar overall characteristics to the fund’s benchmark
index, the portfolio manager may adjust certain holdings in relation to their weighting in the index
and rely on quantitative models (as indicated by the “QM” in the fund’s name) in an attempt to
generate a modest amount of outperformance over the index. These quantitative models are designed to
help replicate the overall risk factors and other characteristics of the index in a more efficient manner
and to inform overweighting and underweighting of sub-sectors relative to the index, which are designed
in part to provide performance that incrementally exceeds that of the index. In conjunction with the
quantitative models, the portfolio manager evaluates specific traits and sectors within the fund’s
benchmark index and, within each broad segment of the index (such as corporate bonds, U.S. government
securities, and asset- and mortgage-backed securities), selects a set of U.S. dollar-denominated bonds
that represents key benchmark traits. The most important of these traits are interest rate sensitivity,
credit quality, and sector diversification, although other characteristics may be considered. Based on
the portfolio manager’s evaluation of quantitative models, and views as to the relative value or attractiveness
of a specific trait or sector, the fund places a slightly greater or lesser emphasis on certain index
characteristics than their representation in the index. This could result in the fund being underweight
or overweight in certain sectors versus the benchmark index, or having a duration that differs from that
of the index. The
descriptions of enhanced index investing and tracking error under “Principal Risks” on page 3 will
be revised as follows: Index
investing Tracking erro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5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U.S. Bond Enhanced Index Fund, Inc.</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14:49Z</dcterms:created>
  <dcterms:modified xmlns:dcterms="http://purl.org/dc/terms/" xmlns:xsi="http://www.w3.org/2001/XMLSchema-instance" xsi:type="dcterms:W3CDTF">2020-08-14T08:14:49Z</dcterms:modified>
</cp:coreProperties>
</file>